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Statement of Financial Position" sheetId="3" r:id="rId3"/>
    <s:sheet name="CONSOLIDATED STATEMENTS OF OPER" sheetId="4" r:id="rId4"/>
    <s:sheet name="CONDENSED CONSOLIDATED STATEMEN" sheetId="5" r:id="rId5"/>
    <s:sheet name="Note 1 - Basis of Presentation" sheetId="6" r:id="rId6"/>
    <s:sheet name="Note 2 - Organization and Going" sheetId="7" r:id="rId7"/>
    <s:sheet name="Note 3 - Summary of Significant" sheetId="8" r:id="rId8"/>
    <s:sheet name="Note 4 - Participation Agreemen" sheetId="9" r:id="rId9"/>
    <s:sheet name="Note 5 - Notes Payable - Relate" sheetId="10" r:id="rId10"/>
    <s:sheet name="Note 6 - Long Term Debt and Not" sheetId="11" r:id="rId11"/>
    <s:sheet name="Note 7 - Income Taxes" sheetId="12" r:id="rId12"/>
    <s:sheet name="Note 8 - Stockholders' Equity" sheetId="13" r:id="rId13"/>
    <s:sheet name="Note 9 - Related Party Transact" sheetId="14" r:id="rId14"/>
    <s:sheet name="Note 10 - Acquisition" sheetId="15" r:id="rId15"/>
    <s:sheet name="Note 11 - Commitments and Conti" sheetId="16" r:id="rId16"/>
    <s:sheet name="Note 12 - Subsequent Events"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6 - Long Term Debt and N29" sheetId="29" r:id="rId29"/>
    <s:sheet name="Note 10 - Acquisition_ Schedule" sheetId="30" r:id="rId30"/>
    <s:sheet name="Note 2 - Organization and Goi31" sheetId="31" r:id="rId31"/>
    <s:sheet name="Note 3 - Summary of Significa32" sheetId="32" r:id="rId32"/>
    <s:sheet name="Note 5 - Notes Payable - Rela33" sheetId="33" r:id="rId33"/>
    <s:sheet name="Note 6 - Long Term Debt and N34" sheetId="34" r:id="rId34"/>
    <s:sheet name="Note 6 - Long Term Debt and N35" sheetId="35" r:id="rId35"/>
    <s:sheet name="Note 8 - Stockholders' Equity (" sheetId="36" r:id="rId36"/>
    <s:sheet name="Note 9 - Related Party Transa37" sheetId="37" r:id="rId37"/>
  </s:sheets>
  <s:definedNames/>
  <s:calcPr calcId="124519" calcMode="auto" fullCalcOnLoad="1"/>
</s:workbook>
</file>

<file path=xl/sharedStrings.xml><?xml version="1.0" encoding="utf-8"?>
<sst xmlns="http://schemas.openxmlformats.org/spreadsheetml/2006/main" uniqueCount="207">
  <si>
    <t>Document and Entity Information - USD ($)</t>
  </si>
  <si>
    <t>9 Months Ended</t>
  </si>
  <si>
    <t>Jul. 31, 2015</t>
  </si>
  <si>
    <t>Apr. 30, 2015</t>
  </si>
  <si>
    <t>Document and Entity Information:</t>
  </si>
  <si>
    <t>Entity Registrant Name</t>
  </si>
  <si>
    <t>Diversified Resources Inc.</t>
  </si>
  <si>
    <t>Document Type</t>
  </si>
  <si>
    <t>10-Q</t>
  </si>
  <si>
    <t>Document Period End Date</t>
  </si>
  <si>
    <t>Jul. 31,
		2015</t>
  </si>
  <si>
    <t>Trading Symbol</t>
  </si>
  <si>
    <t>divr</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for July 31, 2015) - USD ($)</t>
  </si>
  <si>
    <t>Oct. 31, 2014</t>
  </si>
  <si>
    <t>CURRENT ASSETS</t>
  </si>
  <si>
    <t>Cash</t>
  </si>
  <si>
    <t>Accounts receivable, trade</t>
  </si>
  <si>
    <t>Prepaid expenses</t>
  </si>
  <si>
    <t>Total current assets</t>
  </si>
  <si>
    <t>LONG-LIVED ASSETS</t>
  </si>
  <si>
    <t>Property and Equipment</t>
  </si>
  <si>
    <t>[1]</t>
  </si>
  <si>
    <t>[2]</t>
  </si>
  <si>
    <t>Bonds and deposits</t>
  </si>
  <si>
    <t>Oil and gas properties - proved (successful efforts method)</t>
  </si>
  <si>
    <t>[3]</t>
  </si>
  <si>
    <t>[4]</t>
  </si>
  <si>
    <t>Oil and gas properties - proved undeveloped (successful efforts method)</t>
  </si>
  <si>
    <t>Oil and gas properties - unproved (successful efforts method)</t>
  </si>
  <si>
    <t>Total assets</t>
  </si>
  <si>
    <t>CURRENT LIABILITIES</t>
  </si>
  <si>
    <t>Accounts payable</t>
  </si>
  <si>
    <t>Accounts payable, related party</t>
  </si>
  <si>
    <t>Current portion of notes payable</t>
  </si>
  <si>
    <t>Note payable - related party</t>
  </si>
  <si>
    <t>Accrued interest, related party</t>
  </si>
  <si>
    <t>Accrued expenses</t>
  </si>
  <si>
    <t>Total current liabilities</t>
  </si>
  <si>
    <t>LONG TERM LIABILITIES</t>
  </si>
  <si>
    <t>Long term debt, related party</t>
  </si>
  <si>
    <t>Long term debt, notes payable</t>
  </si>
  <si>
    <t>Asset retirement obligation</t>
  </si>
  <si>
    <t>COMMITMENTS AND CONTINGENCIES</t>
  </si>
  <si>
    <t>STOCKHOLDERS' EQUITY</t>
  </si>
  <si>
    <t>Preferred stock</t>
  </si>
  <si>
    <t>Common stock</t>
  </si>
  <si>
    <t>Additional paid in capital</t>
  </si>
  <si>
    <t>Accumulated deficit</t>
  </si>
  <si>
    <t>Total stockholders' equity</t>
  </si>
  <si>
    <t>Total liabilities and stockholders' equity</t>
  </si>
  <si>
    <t>Net of accumulated depreciation of $269,896.</t>
  </si>
  <si>
    <t>Net of accumulated depreciation of $149,957.</t>
  </si>
  <si>
    <t>Net of accumulated depletion of $191,817.</t>
  </si>
  <si>
    <t>Net of accumulated depletion of $100,062.</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l. 31, 2014</t>
  </si>
  <si>
    <t>Operating revenues</t>
  </si>
  <si>
    <t>Oil and gas sales</t>
  </si>
  <si>
    <t>Total operating revenues</t>
  </si>
  <si>
    <t>Operating expenses</t>
  </si>
  <si>
    <t>Exploration costs, including dry holes</t>
  </si>
  <si>
    <t>Lease operating expenses</t>
  </si>
  <si>
    <t>General and administrative</t>
  </si>
  <si>
    <t>Depreciation expense</t>
  </si>
  <si>
    <t>Depletion expense</t>
  </si>
  <si>
    <t>Production tax and royalty expense</t>
  </si>
  <si>
    <t>Accretion expense</t>
  </si>
  <si>
    <t>Total operating expenses</t>
  </si>
  <si>
    <t>Loss from operations</t>
  </si>
  <si>
    <t>Other expense</t>
  </si>
  <si>
    <t>Interest expense</t>
  </si>
  <si>
    <t>Total other expense</t>
  </si>
  <si>
    <t>Net loss</t>
  </si>
  <si>
    <t>Net loss per common share basic and diluted</t>
  </si>
  <si>
    <t>Weighted average shares outstanding basic and diluted</t>
  </si>
  <si>
    <t>CONDENSED CONSOLIDATED STATEMENTS OF CASH FLOWS (Unaudited) - USD ($)</t>
  </si>
  <si>
    <t>CASH FLOWS FROM OPERATING ACTIVITIES:</t>
  </si>
  <si>
    <t>Net cash used in operating activities</t>
  </si>
  <si>
    <t>CASH FLOWS FROM INVESTING ACTIVITIES:</t>
  </si>
  <si>
    <t>Cash paid for oil and gas properties</t>
  </si>
  <si>
    <t>Cash paid for purchase of property and equipment</t>
  </si>
  <si>
    <t>Net cash used in investing activities</t>
  </si>
  <si>
    <t>CASH FLOWS FROM FINANCING ACTIVITIES:</t>
  </si>
  <si>
    <t>Proceeds from sale of common stock</t>
  </si>
  <si>
    <t>Proceeds from notes payable</t>
  </si>
  <si>
    <t>Payment on notes payable</t>
  </si>
  <si>
    <t>Net cash provided by financing activities</t>
  </si>
  <si>
    <t>INCREASE (DECREASE) IN CASH</t>
  </si>
  <si>
    <t>BEGINNING BALANCE</t>
  </si>
  <si>
    <t>ENDING BALANCE</t>
  </si>
  <si>
    <t>Cash paid for interest</t>
  </si>
  <si>
    <t>Supplemental schedule of non-cash investing and financing activities:</t>
  </si>
  <si>
    <t>Issuance of common stock</t>
  </si>
  <si>
    <t>Forgiveness of related party notes</t>
  </si>
  <si>
    <t>Assumption of liabilities by former officer and shareholder</t>
  </si>
  <si>
    <t>For Natural Resource Group, Inc. common stock.</t>
  </si>
  <si>
    <t>Note 1 - Basis of Presentation</t>
  </si>
  <si>
    <t>Notes</t>
  </si>
  <si>
    <t>NOTE 1  BASIS OF PRESENTATION The interim condensed consolidated financial statements of Diversified Resources, Inc. (we, us, our, Diversified, or the Company) are unaudited and contain all adjustments (consisting primarily of normal recurring accruals) necessary for a fair presentation of the results for the interim periods presented. Results for interim periods are not necessarily indicative of results to be expected for a full year or for previously reported periods due in part, but not limited to, interest rates, drilling risks, geological risks, the timing of acquisitions, and our ability to obtain additional capital. These interim financial statements should be read in conjunction with the audited financial statements and notes thereto included in our Annual Report on Form 10-K for the year ended October 31, 2014 as filed with the Securities and Exchange Commission (SEC) on February 13, 2015. The accompanying condensed consolidated financial statements have been prepared in accordance with accounting principles generally accepted in the United States of America (US GAAP). The condensed consolidated financial statements of the Company have been prepared pursuant to the rules and regulations of the SEC for Quarterly Reports on Form 10-Q and in accordance with US GAAP. Accordingly, these condensed consolidated financial statements do not include all of the information and footnotes required by US GAAP for annual consolidated financial statements. Although, from a legal standpoint, we acquired Natural Resource Group, Inc. (NRG) on November 21, 2013, for financial reporting purposes the acquisition of NRG constituted a recapitalization, and the acquisition was accounted for as a reverse merger, whereby NRG was deemed to have acquired us. The condensed consolidated financial statements are unaudited, but, in management's opinion, include all adjustments (which, unless otherwise noted, include only normal recurring adjustments) necessary for a fair presentation of such condensed consolidated financial statements.</t>
  </si>
  <si>
    <t>Note 2 - Organization and Going Concern</t>
  </si>
  <si>
    <t>NOTE 2  ORGANIZATION AND GOING CONCERN We incorporated in the State of Nevada on March 19, 2009 to pursue mineral extraction in the United States. Effective November 21, 2013 we acquired 100% of the outstanding shares of Natural Resource Group, Inc. in exchange for 14,558,150 shares of our common stock. In connection with this acquisition, the then President sold 2,680,033 shares of the Companys common stock to the Company for nominal consideration. The shares purchased from the President were returned to the status of authorized but unissued shares. Additionally, the former principals of the Company assumed all of the debts of the Company at the date of the exchange. NRG was incorporated in Colorado in 2000 but was relatively inactive until December 2010. In December 2010, NRG acquired oil and gas wells, leases and other properties from Energy Oil and Gas, Inc. As shown in the accompanying condensed consolidated financial statements, the Company has incurred significant operating losses since inception, has an accumulated deficit of $4,196,199 and has negative working capital of $1,137,099 at July 31, 2015. As of July 31, 2015, the Company has limited financial resources. These factors raise substantial doubt about the Company's ability to continue as a going concern. The Company's ability to achieve and maintain profitability and positive cash flow is dependent upon its ability to locate profitable mineral properties, generate revenue from planned business operations, and control exploration costs. Management plans to fund its future operations by joint venturing and obtaining additional financing, and commercial production. However, there is no assurance that the Company will be able to obtain additional financing from investors or private lenders, or that additional commercial production can be attained.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3 - Summary of Significant Accounting Policies</t>
  </si>
  <si>
    <t>NOTE 3  SUMMARY OF SIGNIFICANT ACCOUNTING POLICIES Principles of Consolidation The accompanying condensed consolidated unaudited financial statements include the accounts of Diversified and its wholly owned subsidiaries, NRG and BIYA Operators, Inc. All inter-company accounts and transactions have been eliminated. Cash and cash equivalents The Company considers all liquid investments with a maturity of three months or less from the date of purchase that are readily convertible into cash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of oil and gas reserve quantities provide the basis for the calculation of depletion, depreciation and amortization and impairment, each of which represents a significant component of the financial statements. Actual results could differ from those estimates. Revenue Recognition We recognize oil and gas revenue from interests in producing wells as the oil and gas is sold. Revenue from the purchase, transportation, and sale of natural gas is recognized upon completion of the sale and when transported volumes are delivered. We recognize revenue related to gas balancing agreements based on the sales method. Our net imbalance position at July 31, 2015 and 2014 was immaterial. Accounting for Oil and Gas Activities Successful Efforts Method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Depreciation, depletion and amortization of the cost of proved oil and gas properties are calculated using the unit-of-production method. The reserve base used to calculate depreciation, depletion and amortization (DD&amp;A)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Proved Property Impairment Unproved Property Impairment Exploration Costs Asset Retirement Obligations The following table reconciles the asset retirement obligation for nine months ended July 31, 2015 and year ended October 31, 2014: 2015 2014 Asset retirement obligation as of beginning of period $ 290,312 $ 222,375 Liabilities added - 43,883 Accretion expense on discounted obligation 22,832 24,054 Asset retirement obligation as of end of period $ 313,144 $ 290,312 Property and Equipment Property and equipment consists of production buildings, furniture, fixtures, equipment and vehicles which are recorded at cost and depreciated using the straight-line method over the estimated useful lives of five to fifteen years. Maintenance and repairs are charged to expense as incurred. Income Taxes We account for income taxes in accordance with FASB ASC Topic 740, Income Taxes. Under this standard, deferred tax liabilities and assets are determined based on the difference between the financial statement and tax bases of assets and liabilities using the enacted tax rates in effect for the year in which the differences are expected to reverse. Deferred tax assets are reduced by a valuation allowance when we cannot make the determination that it is more likely than not that some portion or all of the related tax asset will be realized. Interest and penalties on tax deficiencies recognized in accordance with FASB accounting standards are classified as income taxes in accordance with FASB ASC Topic 740-10-50-19. The Company follows FASB ASC 740-10-05 Accounting for Uncertainty in Income Taxes which prescribes a recognition threshold and a measurement attribute for the financial statement recognition and measurement of tax positions taken or expected to be taken o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Contingent Liabilities The Company records contingent liabilities when the amounts are incurred and reasonably estimable. Otherwise the Company will disclose the matter(s) and provide a range or best estimate of the contingency in the notes to the financial statements. As of July 31, 2015 there were no legal proceedings against the Company. Neither the Company nor any of its officers or directors is involved in any litigation either as plaintiffs or defendants, and have no knowledge of any threatened or pending litigation against them or any of the officers or directors. As of July 31, 2015, there were no contingent liabilities that required disclosure or accrual in the Companys financial statements. Loss Per Share The Company computes net loss per share in accordance with FASB ASC Topic 260, Earnings per Share, Under the provisions of the standard, basic and diluted net loss per share is computed by dividing the net loss available to common stockholders for the period by the weighted average number of shares of common stock outstanding during the period. During periods when losses occur, common stock equivalents, if any, are not considered in the computation as their effect would be anti-dilutive. Recent Accounting Pronouncements The Company does not believe that any recently issued or proposed accounting pronouncements will have a material impact on its financial position, results of operations or cash flows.</t>
  </si>
  <si>
    <t>Note 4 - Participation Agreement</t>
  </si>
  <si>
    <t xml:space="preserve">NOTE 4  Participation Agreement In connection with the convertible promissory note described in Note 6, the Company entered into a participation agreement with a nonaffiliated company whereby the nonaffiliated company would advance up to $350,000 to conduct additional development of the underlying leases at the Garcia Field and drill and complete three additional wells on the acreage. During 2012, $250,000 was advanced to the Company. In consideration for extending this credit arrangement, the lender was assigned a 1% overriding royalty interest in the 4,600 acre field, a 20% modified net profits interest in the existing four producing wells in the Garcia Field and a 20% modified net profits interest in three additional wells to be drilled on the acreage. The Company valued the net profits interest and the overriding royalty interest at $136,599 using 10% present value over the estimated life of the wells. The amount was recorded as a debt discount and is being amortized using the effective interest rate method over the life of the promissory note (3 years). The modified net profits interest is based on the gross proceeds from the sale of oil, gas and other minerals in the four producing wells in the Garcia Field and three additional wells to be drilled. The 20% is applied to 100% of the Companys net revenue interest in the wells which cannot be less than 80% and is reduced by any of the following expenditures: any overriding royalties or other burden on production in excess of the 80% net revenue interest; production, severance and similar taxes assessed by any taxing authority based on volume or value of the production; direct costs incurred in producing oil or natural gas, or the operation of the wells excluding administrative, supervisory or other indirect costs; costs reasonably incurred to process the production for market; costs reasonably incurred in transportation, delivery, storage or marketing the production. </t>
  </si>
  <si>
    <t>Note 5 - Notes Payable - Related Party</t>
  </si>
  <si>
    <t>NOTE 5  Notes Payable  Related Party In December 2010, the Company entered into a purchase and sale agreement to acquire certain oil and gas assets located in Adams, Broomfield, Huerfano, Las Animas, Morgan and Weld counties, Colorado. The Company issued 2,500,000 shares of its $0.0001 par value common stock and a promissory note for $360,000 bearing interest at 10% with an original maturity date of March 1, 2011. The shares were valued at $1 per share based on sales of the Companys common stock to third-parties. The promissory note is collateralized by the property and equipment transferred and was subsequently subrogated to a convertible promissory note on January 12, 2012 and matures on December 11, 2015. The balance on the note is $107,070 at July 31, 2015 with interest accrued in the amount of approximately $12,588.</t>
  </si>
  <si>
    <t>Note 6 - Long Term Debt and Note Payable</t>
  </si>
  <si>
    <t xml:space="preserve">NOTE 6  Long Term Debt and Note Payable Convertible Promissory Note The Company has the right to prepay the note without penalties or fees after giving the lender ten days notice of its intent. If the lender does not elect to convert within 10 days after receiving said notice, the conversion rights terminate. The Company recorded a discount to the debt of $136,599 and recognized accretion of the discount in the amounts of $0 and $19,516 for the nine months ended July 31, 2015 and 2014 respectively. The ending balance of the debt discount at July 31, 2015 was $0. The Company reviewed the note for beneficial conversion features and embedded derivatives and determined that neither applied. On October 14, 2014 the Company acquired approximately 98% of the outstanding shares of BIYA Operators, Inc. (BIYA), an independent oil and gas company. The Company issued a promissory note in the principal amount of approximately $1,860,000 (subject to adjustment for unknown liabilities). The note will be effective when certain leases covering Indian tribal lands have been issued. The note will bear interest at 5% a year and will be payable in October 2016. In May 2012 BIYA entered into a settlement agreement with a previous partner for $1.2 million. The agreement was amended effective April 1, 2015, where the balance due will bear interest at 6% a year and has a fixed monthly payment of $5,500 per month until paid in full. The balance due was $492,208 at July 31, 2015. Secured Notes Installment Loan The following summarizes the notes payable at: July 31, 2015 October 31, 2014 Convertible promissory note $ 248,895 $ 248,895 BIYA note 1,860,000 1,860,000 BIYA settlement 492,208 546,144 Secured notes 1,000,000 - Other notes 11,169 13,750 3,612,272 2,668,789 Current portion (319,633) (373,846) Long term debt, notes payable $ 3,292,639 $ 2,294,943 </t>
  </si>
  <si>
    <t>Note 7 - Income Taxes</t>
  </si>
  <si>
    <t>NOTE 7  INCOME TAXES No provision was made for federal income tax for the three and nine months ended July 31, 2015 and 2014, since the Company had net operating losses.</t>
  </si>
  <si>
    <t>Note 8 - Stockholders' Equity</t>
  </si>
  <si>
    <t>NOTE 8  STOCKHOLDERS EQUITY The Company is authorized to issue 450,000,000 common shares of par value at $0.001 and 50,000,000 preferred shares of par value at $0.001. As of July 31, 2015, 23,165,926 shares of common stock and no preferred shares were issued and outstanding. During the nine months ended July 31, 2015, the Company sold 663,720 shares of its common stock to a group of private investors for a cash of $663,720.</t>
  </si>
  <si>
    <t>Note 9 - Related Party Transactions</t>
  </si>
  <si>
    <t xml:space="preserve">NOTE 9  RELATED PARTY TRANSACTIONS Natural Resource Group, Inc. has an office lease for office space in Littleton, Colorado, with Spotswood Properties, LLC, a Colorado limited liability company (Spotswood), and an affiliate of the president, effective January 1, 2009, for a three-year term. Commencing July 1, 2010 the Company entered into a new lease for office space for a 3 year period ending July 1, 2013. The lease provides for the payment of $2,667 per month plus utilities and other incidentals. The president of the Company owns 50% of Spotswood. Spotswood was paid $10,667 and $26,667 in three and nine months ended July 31, 2015 and 2014, respectively. The Company has accrued a liability in the amount of $5,333 for accrued rent. The Company is currently leasing the office space on a month to month basis under the same terms and conditions as the lease that expired July 31, 2013. The Company paid a director and shareholder $48,000 and $152,000 in the three and nine months ended July 31, 2015, respectively and $53,700 and $132,650 in the three and nine months ended July 31, 2014, each, for financial public relations consulting. The Company paid the Presidents brother $18,162 and $57,724 in the three and nine months ended July 31, 2015, respectively and $15,685 and $39,685 in the three and nine months ended July 31, 2014, respectively for landman consulting services. </t>
  </si>
  <si>
    <t>Note 10 - Acquisition</t>
  </si>
  <si>
    <t>NOTE 10  ACQUISITION On October 14, 2014 the Company acquired approximately 98% of the outstanding shares of BIYA Operators, Inc. (BIYA) an independent oil and gas company, for cash of $174,000, 900,000 restricted shares of common stock having a value of $900,000, a promissory note in the principal amount of $1,860,000 (subject to adjustment for unknown liabilities) and the assumption of liabilities of BIYA in the approximate amount of $2,000,000. The note will be effective when certain leases covering Indian tribal lands have been issued. The note will bear interest at 5% a year and will be payable in October 2016. The Company did not incur material costs in acquiring BIYA. The transaction was effective October 1, 2014 and was accounted for as a business combination. BIYA was incorporated under the laws of New Mexico in September, 2011 to pursue mineral extraction. BIYA conducts operations in the United States primarily in the Horseshoe Gallop field in San Juan County, New Mexico. BIYA has oil and gas leases covering approximately 10,100 acres and 48 producing wells. The majority of the leased acreage and producing wells are on Mountain Ute tribal land and are leased under an operating agreement with the tribe, which commenced on April 15, 2008. Under the agreement, BIYA is to drill 2 wells by April 2016, April 2017 and April 2018, respectively. After April 2018, BIYA is required to drill one well per year. Per the agreement, if BIYA drills and completes a well, and establishes production from that well, it will own a lease for that well, plus the applicable well spacing unit acreage surrounding that well, ranging from 40 acres to 320 acres, based on the formation drilled, from the date of filing an application for permit to drill and for as long as hydrocarbons are produced in paying quantities. All leases held by BIYA carry a royalty between 12.5% and 20%. The Company has included the results of BIYAs operations in its consolidated financial statements beginning on October 1, 2014. Fair values of the assets acquired and liabilities assumed in the acquisition of BIYA are summarized below: Current assets, including cash and cash equivalents of $98,809 $ 242,788 Property, plant and equipment 1,854,900 Oil and gas properties 5,244,755 Bonds and other assets 167,368 Total assets acquired 7,509,811 Current liabilities (1,624,167 ) Long-term liabilities (367,460 ) Net assets acquired $ 5,518,184 Bargain purchase gain (2,584,184) Net consideration 2,934,000 The consideration consisted of cash of $174,000, the issuance of a note in the amount of $1,860,000, and the issuance of 900,000 common shares with a fair value of $900,000. The amounts shown above are considered preliminary and are subject to change once the Company receives certain information it believes is necessary to finalize its determination of the fair value of assets acquired and liabilities assumed under the purchase method. Thus these amounts are subject to refinement, and additional adjustments to record fair value of all assets acquired and liabilities assumed may be required. On January 29, 2015, the Company entered into a participation agreement with Palo Petroleum, Inc. (Palo), where Palo acquired the right to participate in all of our future operations in the Horseshoe Gallup Field, not related to the existing wells or existing production, but including the drilling of any future wells. Palo also has the right to participate in such future operations as a 40.00% of 8/8 Working Interest owner on a heads-up or non-promoted basis. In addition, the Company entered into an Area of Mutual Interest Agreement (AMI) with Palo relating to all lands in San Juan County, New Mexico outside the Horseshoe Gallup Field. Under this agreement, Palo and we will be entitled to participate in up to 50% in any leasehold or fee mineral interest within the AMI which is acquired by either Palo or us.</t>
  </si>
  <si>
    <t>Note 11 - Commitments and Contingencies</t>
  </si>
  <si>
    <t xml:space="preserve">NOTE 11  COMMITMENTS AND CONTINGENCIES Legal  Environmental  Concentration  </t>
  </si>
  <si>
    <t>Note 12 - Subsequent Events</t>
  </si>
  <si>
    <t>NOTE 12  SUBSEQUENT EVENTS On September 1, 2015, the Company executed a non-binding letter of intent (LOI) with Bayou City Energy, L.P. (BCE) to jointly form an entity (DrillCo) for development drilling on the Companys San Juan Basin properties in northwestern New Mexico. The LOI covers BCEs intent to fund a portion of 55 wells located across the Companys existing 10,000 gross acre leasehold, as well as any future wells drilled during the ensuing three years (Expansion Phase) across an Area of Mutual Interest (AMI) in the Four Corners Uplift region of the San Juan Basin. The terms of the LOI call for the establishment and funding of an entity formed by the Company and BCE. through which, BCE will fund between 50% and 90% of the wells costs in exchange for a preferred return and reversionary economic interests. The drilling program is delineated into three phases; a Test Phase, a Development Phase and an Expansion Phase. After a preferred return has been reached for BCE in each Phase, the Companys percentage of net revenues from the wells increases to between 65% and 85%, depending under which Phase the wells are drilled. Completion of this agreement will depend upon a number of conditions, including, but not limited to: completion of due diligence, approval of the final terms of definitive agreements by BCEs Investment Committee and the Company, receipt of all necessary regulatory and third party consents and approvals, regulatory and permitting approval of all Test Phase wells and the successful fundraise by the Company of no less than $1,000,000 of Series A Convertible Preferred Units.</t>
  </si>
  <si>
    <t>Note 3 - Summary of Significant Accounting Policies: Principles of Consolidation (Policies)</t>
  </si>
  <si>
    <t>Policies</t>
  </si>
  <si>
    <t>Principles of Consolidation</t>
  </si>
  <si>
    <t>Principles of Consolidation The accompanying condensed consolidated unaudited financial statements include the accounts of Diversified and its wholly owned subsidiaries, NRG and BIYA Operators, Inc. All inter-company accounts and transactions have been eliminated.</t>
  </si>
  <si>
    <t>Note 3 - Summary of Significant Accounting Policies: Cash and Cash Equivalents (Policies)</t>
  </si>
  <si>
    <t>Cash and Cash Equivalents</t>
  </si>
  <si>
    <t>Cash and cash equivalents The Company considers all liquid investments with a maturity of three months or less from the date of purchase that are readily convertible into cash to be cash equivalents.</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of oil and gas reserve quantities provide the basis for the calculation of depletion, depreciation and amortization and impairment, each of which represents a significant component of the financial statements. Actual results could differ from those estimates.</t>
  </si>
  <si>
    <t>Note 3 - Summary of Significant Accounting Policies: Revenue Recognition (Policies)</t>
  </si>
  <si>
    <t>Revenue Recognition</t>
  </si>
  <si>
    <t>Revenue Recognition We recognize oil and gas revenue from interests in producing wells as the oil and gas is sold. Revenue from the purchase, transportation, and sale of natural gas is recognized upon completion of the sale and when transported volumes are delivered. We recognize revenue related to gas balancing agreements based on the sales method. Our net imbalance position at July 31, 2015 and 2014 was immaterial.</t>
  </si>
  <si>
    <t>Note 3 - Summary of Significant Accounting Policies: Accounting For Oil and Gas Activities (Policies)</t>
  </si>
  <si>
    <t>Accounting For Oil and Gas Activities</t>
  </si>
  <si>
    <t xml:space="preserve">Accounting for Oil and Gas Activities Successful Efforts Method Asset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Depreciation, depletion and amortization of the cost of proved oil and gas properties are calculated using the unit-of-production method. The reserve base used to calculate depreciation, depletion and amortization (DD&amp;A) for leasehold acquisition costs and the cost to acquire proved propertie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Proved Property Impairment Unproved Property Impairment Exploration Costs Asset Retirement Obligations The following table reconciles the asset retirement obligation for nine months ended July 31, 2015 and year ended October 31, 2014: 2015 2014 Asset retirement obligation as of beginning of period $ 290,312 $ 222,375 Liabilities added - 43,883 Accretion expense on discounted obligation 22,832 24,054 Asset retirement obligation as of end of period $ 313,144 $ 290,312 </t>
  </si>
  <si>
    <t>Note 3 - Summary of Significant Accounting Policies: Property and Equipment (Policies)</t>
  </si>
  <si>
    <t>Property and Equipment Property and equipment consists of production buildings, furniture, fixtures, equipment and vehicles which are recorded at cost and depreciated using the straight-line method over the estimated useful lives of five to fifteen years. Maintenance and repairs are charged to expense as incurred.</t>
  </si>
  <si>
    <t>Note 3 - Summary of Significant Accounting Policies: Income Taxes (Policies)</t>
  </si>
  <si>
    <t>Income Taxes</t>
  </si>
  <si>
    <t>Income Taxes We account for income taxes in accordance with FASB ASC Topic 740, Income Taxes. Under this standard, deferred tax liabilities and assets are determined based on the difference between the financial statement and tax bases of assets and liabilities using the enacted tax rates in effect for the year in which the differences are expected to reverse. Deferred tax assets are reduced by a valuation allowance when we cannot make the determination that it is more likely than not that some portion or all of the related tax asset will be realized. Interest and penalties on tax deficiencies recognized in accordance with FASB accounting standards are classified as income taxes in accordance with FASB ASC Topic 740-10-50-19. The Company follows FASB ASC 740-10-05 Accounting for Uncertainty in Income Taxes which prescribes a recognition threshold and a measurement attribute for the financial statement recognition and measurement of tax positions taken or expected to be taken o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si>
  <si>
    <t>Note 3 - Summary of Significant Accounting Policies: Contingent Liabilities (Policies)</t>
  </si>
  <si>
    <t>Contingent Liabilities</t>
  </si>
  <si>
    <t>Contingent Liabilities The Company records contingent liabilities when the amounts are incurred and reasonably estimable. Otherwise the Company will disclose the matter(s) and provide a range or best estimate of the contingency in the notes to the financial statements. As of July 31, 2015 there were no legal proceedings against the Company. Neither the Company nor any of its officers or directors is involved in any litigation either as plaintiffs or defendants, and have no knowledge of any threatened or pending litigation against them or any of the officers or directors. As of July 31, 2015, there were no contingent liabilities that required disclosure or accrual in the Companys financial statements.</t>
  </si>
  <si>
    <t>Note 3 - Summary of Significant Accounting Policies: Loss Per Share (Policies)</t>
  </si>
  <si>
    <t>Loss Per Share</t>
  </si>
  <si>
    <t>Loss Per Share The Company computes net loss per share in accordance with FASB ASC Topic 260, Earnings per Share, Under the provisions of the standard, basic and diluted net loss per share is computed by dividing the net loss available to common stockholders for the period by the weighted average number of shares of common stock outstanding during the period. During periods when losses occur, common stock equivalents, if any, are not considered in the computation as their effect would be anti-dilutive.</t>
  </si>
  <si>
    <t>Note 3 - Summary of Significant Accounting Policies: Recent Accounting Pronouncements (Policies)</t>
  </si>
  <si>
    <t>Recent Accounting Pronouncements</t>
  </si>
  <si>
    <t>Recent Accounting Pronouncements The Company does not believe that any recently issued or proposed accounting pronouncements will have a material impact on its financial position, results of operations or cash flows.</t>
  </si>
  <si>
    <t>Note 3 - Summary of Significant Accounting Policies: Accounting For Oil and Gas Activities: Schedule of Asset Retirement Obligations (Tables)</t>
  </si>
  <si>
    <t>Tables/Schedules</t>
  </si>
  <si>
    <t>Schedule of Asset Retirement Obligations</t>
  </si>
  <si>
    <t xml:space="preserve"> 2015 2014 Asset retirement obligation as of beginning of period $ 290,312 $ 222,375 Liabilities added - 43,883 Accretion expense on discounted obligation 22,832 24,054 Asset retirement obligation as of end of period $ 313,144 $ 290,312 </t>
  </si>
  <si>
    <t>Note 6 - Long Term Debt and Note Payable: Schedule of Debt (Tables)</t>
  </si>
  <si>
    <t>Schedule of Debt</t>
  </si>
  <si>
    <t xml:space="preserve"> July 31, 2015 October 31, 2014 Convertible promissory note $ 248,895 $ 248,895 BIYA note 1,860,000 1,860,000 BIYA settlement 492,208 546,144 Secured notes 1,000,000 - Other notes 11,169 13,750 3,612,272 2,668,789 Current portion (319,633) (373,846) Long term debt, notes payable $ 3,292,639 $ 2,294,943 </t>
  </si>
  <si>
    <t>Note 10 - Acquisition: Schedule of Recognized Identified Assets Acquired and Liabilities Assumed (Tables)</t>
  </si>
  <si>
    <t>Schedule of Recognized Identified Assets Acquired and Liabilities Assumed</t>
  </si>
  <si>
    <t xml:space="preserve"> Current assets, including cash and cash equivalents of $98,809 $ 242,788 Property, plant and equipment 1,854,900 Oil and gas properties 5,244,755 Bonds and other assets 167,368 Total assets acquired 7,509,811 Current liabilities (1,624,167 ) Long-term liabilities (367,460 ) Net assets acquired $ 5,518,184 Bargain purchase gain (2,584,184) Net consideration 2,934,000 </t>
  </si>
  <si>
    <t>Note 2 - Organization and Going Concern (Details) - USD ($)</t>
  </si>
  <si>
    <t>Details</t>
  </si>
  <si>
    <t>Capital</t>
  </si>
  <si>
    <t>Note 3 - Summary of Significant Accounting Policies: Accounting For Oil and Gas Activities (Details) - USD ($)</t>
  </si>
  <si>
    <t>Note 5 - Notes Payable - Related Party (Details) - USD ($)</t>
  </si>
  <si>
    <t>Note 6 - Long Term Debt and Note Payable (Details) - USD ($)</t>
  </si>
  <si>
    <t>Convertible Notes Payable, Current</t>
  </si>
  <si>
    <t>Accretion of Discount</t>
  </si>
  <si>
    <t>Debt Instrument, Unamortized Discount</t>
  </si>
  <si>
    <t>Accounts Payable, Other, Current</t>
  </si>
  <si>
    <t>Interest Payable, Current</t>
  </si>
  <si>
    <t>Note 6 - Long Term Debt and Note Payable: Schedule of Debt (Details) - USD ($)</t>
  </si>
  <si>
    <t>Note 8 - Stockholders' Equity (Details) - USD ($)</t>
  </si>
  <si>
    <t>Development Stage Entities, Stock Issued, Shares, Issued for Cash</t>
  </si>
  <si>
    <t>Note 9 - Related Party Transactions (Details) - USD ($)</t>
  </si>
  <si>
    <t>Selling and Marketing Expense</t>
  </si>
  <si>
    <t>Professional and Contract Services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09692</v>
      </c>
    </row>
    <row r="10" spans="1:3">
      <c r="A10" s="4" t="s">
        <v>16</v>
      </c>
      <c r="B10" s="4" t="s">
        <v>17</v>
      </c>
    </row>
    <row r="11" spans="1:3">
      <c r="A11" s="4" t="s">
        <v>18</v>
      </c>
      <c r="C11" s="5" t="n">
        <v>23165926</v>
      </c>
    </row>
    <row r="12" spans="1:3">
      <c r="A12" s="4" t="s">
        <v>19</v>
      </c>
      <c r="C12" s="6"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5</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8</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2</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4</v>
      </c>
      <c r="B1" s="2" t="s">
        <v>1</v>
      </c>
    </row>
    <row r="2" spans="1:2">
      <c r="B2" s="2" t="s">
        <v>2</v>
      </c>
    </row>
    <row r="3" spans="1:2">
      <c r="A3" s="3" t="s">
        <v>126</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6</v>
      </c>
      <c r="B1" s="2" t="s">
        <v>1</v>
      </c>
    </row>
    <row r="2" spans="1:2">
      <c r="B2" s="2" t="s">
        <v>2</v>
      </c>
    </row>
    <row r="3" spans="1:2">
      <c r="A3" s="3" t="s">
        <v>12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8</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2"/>
    <col customWidth="1" max="2" min="2" width="45"/>
    <col customWidth="1" max="3" min="3" width="4"/>
    <col customWidth="1" max="4" min="4" width="14"/>
    <col customWidth="1" max="5" min="5" width="4"/>
  </cols>
  <sheetData>
    <row r="1" spans="1:5">
      <c r="A1" s="1" t="s">
        <v>30</v>
      </c>
      <c r="B1" s="2" t="s">
        <v>2</v>
      </c>
      <c r="D1" s="2" t="s">
        <v>31</v>
      </c>
    </row>
    <row r="2" spans="1:5">
      <c r="A2" s="3" t="s">
        <v>32</v>
      </c>
    </row>
    <row r="3" spans="1:5">
      <c r="A3" s="4" t="s">
        <v>33</v>
      </c>
      <c r="B3" s="6" t="n">
        <v>79861</v>
      </c>
      <c r="D3" s="6" t="n">
        <v>209054</v>
      </c>
    </row>
    <row r="4" spans="1:5">
      <c r="A4" s="4" t="s">
        <v>34</v>
      </c>
      <c r="B4" s="5" t="n">
        <v>44700</v>
      </c>
      <c r="D4" s="5" t="n">
        <v>130495</v>
      </c>
    </row>
    <row r="5" spans="1:5">
      <c r="A5" s="4" t="s">
        <v>35</v>
      </c>
      <c r="B5" s="5" t="n">
        <v>3363</v>
      </c>
      <c r="D5" s="5" t="n">
        <v>7948</v>
      </c>
    </row>
    <row r="6" spans="1:5">
      <c r="A6" s="4" t="s">
        <v>36</v>
      </c>
      <c r="B6" s="5" t="n">
        <v>127924</v>
      </c>
      <c r="D6" s="5" t="n">
        <v>347497</v>
      </c>
    </row>
    <row r="7" spans="1:5">
      <c r="A7" s="3" t="s">
        <v>37</v>
      </c>
    </row>
    <row r="8" spans="1:5">
      <c r="A8" s="4" t="s">
        <v>38</v>
      </c>
      <c r="B8" s="5" t="n">
        <v>1805739</v>
      </c>
      <c r="C8" s="4" t="s">
        <v>39</v>
      </c>
      <c r="D8" s="5" t="n">
        <v>1904403</v>
      </c>
      <c r="E8" s="4" t="s">
        <v>40</v>
      </c>
    </row>
    <row r="9" spans="1:5">
      <c r="A9" s="4" t="s">
        <v>41</v>
      </c>
      <c r="B9" s="5" t="n">
        <v>167867</v>
      </c>
      <c r="D9" s="5" t="n">
        <v>167867</v>
      </c>
    </row>
    <row r="10" spans="1:5">
      <c r="A10" s="4" t="s">
        <v>42</v>
      </c>
      <c r="B10" s="5" t="n">
        <v>3746399</v>
      </c>
      <c r="C10" s="4" t="s">
        <v>43</v>
      </c>
      <c r="D10" s="5" t="n">
        <v>3806153</v>
      </c>
      <c r="E10" s="4" t="s">
        <v>44</v>
      </c>
    </row>
    <row r="11" spans="1:5">
      <c r="A11" s="4" t="s">
        <v>45</v>
      </c>
      <c r="B11" s="5" t="n">
        <v>1209724</v>
      </c>
      <c r="D11" s="5" t="n">
        <v>1209724</v>
      </c>
    </row>
    <row r="12" spans="1:5">
      <c r="A12" s="4" t="s">
        <v>46</v>
      </c>
      <c r="B12" s="5" t="n">
        <v>2932730</v>
      </c>
      <c r="D12" s="5" t="n">
        <v>2932730</v>
      </c>
    </row>
    <row r="13" spans="1:5">
      <c r="A13" s="4" t="s">
        <v>47</v>
      </c>
      <c r="B13" s="5" t="n">
        <v>9990383</v>
      </c>
      <c r="D13" s="5" t="n">
        <v>10368374</v>
      </c>
    </row>
    <row r="14" spans="1:5">
      <c r="A14" s="3" t="s">
        <v>48</v>
      </c>
    </row>
    <row r="15" spans="1:5">
      <c r="A15" s="4" t="s">
        <v>49</v>
      </c>
      <c r="B15" s="5" t="n">
        <v>296633</v>
      </c>
      <c r="D15" s="5" t="n">
        <v>221880</v>
      </c>
    </row>
    <row r="16" spans="1:5">
      <c r="A16" s="4" t="s">
        <v>50</v>
      </c>
      <c r="B16" s="5" t="n">
        <v>119736</v>
      </c>
      <c r="D16" s="5" t="n">
        <v>145473</v>
      </c>
    </row>
    <row r="17" spans="1:5">
      <c r="A17" s="4" t="s">
        <v>51</v>
      </c>
      <c r="B17" s="5" t="n">
        <v>319633</v>
      </c>
      <c r="D17" s="5" t="n">
        <v>373846</v>
      </c>
    </row>
    <row r="18" spans="1:5">
      <c r="A18" s="4" t="s">
        <v>52</v>
      </c>
      <c r="B18" s="5" t="n">
        <v>107070</v>
      </c>
      <c r="D18" s="5" t="n">
        <v>0</v>
      </c>
    </row>
    <row r="19" spans="1:5">
      <c r="A19" s="4" t="s">
        <v>53</v>
      </c>
      <c r="B19" s="5" t="n">
        <v>12588</v>
      </c>
      <c r="D19" s="5" t="n">
        <v>4579</v>
      </c>
    </row>
    <row r="20" spans="1:5">
      <c r="A20" s="4" t="s">
        <v>54</v>
      </c>
      <c r="B20" s="5" t="n">
        <v>409363</v>
      </c>
      <c r="D20" s="5" t="n">
        <v>560548</v>
      </c>
    </row>
    <row r="21" spans="1:5">
      <c r="A21" s="4" t="s">
        <v>55</v>
      </c>
      <c r="B21" s="5" t="n">
        <v>1265023</v>
      </c>
      <c r="D21" s="5" t="n">
        <v>1306326</v>
      </c>
    </row>
    <row r="22" spans="1:5">
      <c r="A22" s="3" t="s">
        <v>56</v>
      </c>
    </row>
    <row r="23" spans="1:5">
      <c r="A23" s="4" t="s">
        <v>57</v>
      </c>
      <c r="B23" s="5" t="n">
        <v>0</v>
      </c>
      <c r="D23" s="5" t="n">
        <v>107070</v>
      </c>
    </row>
    <row r="24" spans="1:5">
      <c r="A24" s="4" t="s">
        <v>58</v>
      </c>
      <c r="B24" s="5" t="n">
        <v>3292639</v>
      </c>
      <c r="D24" s="5" t="n">
        <v>2294943</v>
      </c>
    </row>
    <row r="25" spans="1:5">
      <c r="A25" s="4" t="s">
        <v>59</v>
      </c>
      <c r="B25" s="6" t="n">
        <v>313144</v>
      </c>
      <c r="D25" s="6" t="n">
        <v>290312</v>
      </c>
    </row>
    <row r="26" spans="1:5">
      <c r="A26" s="4" t="s">
        <v>60</v>
      </c>
    </row>
    <row r="27" spans="1:5">
      <c r="A27" s="3" t="s">
        <v>61</v>
      </c>
    </row>
    <row r="28" spans="1:5">
      <c r="A28" s="4" t="s">
        <v>62</v>
      </c>
      <c r="B28" s="6" t="n">
        <v>0</v>
      </c>
      <c r="D28" s="6" t="n">
        <v>0</v>
      </c>
    </row>
    <row r="29" spans="1:5">
      <c r="A29" s="4" t="s">
        <v>63</v>
      </c>
      <c r="B29" s="5" t="n">
        <v>23166</v>
      </c>
      <c r="D29" s="5" t="n">
        <v>22502</v>
      </c>
    </row>
    <row r="30" spans="1:5">
      <c r="A30" s="4" t="s">
        <v>64</v>
      </c>
      <c r="B30" s="5" t="n">
        <v>9292610</v>
      </c>
      <c r="D30" s="5" t="n">
        <v>8629554</v>
      </c>
    </row>
    <row r="31" spans="1:5">
      <c r="A31" s="4" t="s">
        <v>65</v>
      </c>
      <c r="B31" s="5" t="n">
        <v>-4196199</v>
      </c>
      <c r="D31" s="5" t="n">
        <v>-2282333</v>
      </c>
    </row>
    <row r="32" spans="1:5">
      <c r="A32" s="4" t="s">
        <v>66</v>
      </c>
      <c r="B32" s="5" t="n">
        <v>5119577</v>
      </c>
      <c r="D32" s="5" t="n">
        <v>6369723</v>
      </c>
    </row>
    <row r="33" spans="1:5">
      <c r="A33" s="4" t="s">
        <v>67</v>
      </c>
      <c r="B33" s="6" t="n">
        <v>9990383</v>
      </c>
      <c r="D33" s="6" t="n">
        <v>10368374</v>
      </c>
    </row>
    <row r="34" spans="1:5">
      <c r="A34" t="n"/>
    </row>
    <row r="35" spans="1:5">
      <c r="A35" s="4" t="s">
        <v>39</v>
      </c>
      <c r="B35" s="4" t="s">
        <v>68</v>
      </c>
    </row>
    <row r="36" spans="1:5">
      <c r="A36" s="4" t="s">
        <v>40</v>
      </c>
      <c r="B36" s="4" t="s">
        <v>69</v>
      </c>
    </row>
    <row r="37" spans="1:5">
      <c r="A37" s="4" t="s">
        <v>43</v>
      </c>
      <c r="B37" s="4" t="s">
        <v>70</v>
      </c>
    </row>
    <row r="38" spans="1:5">
      <c r="A38" s="4" t="s">
        <v>44</v>
      </c>
      <c r="B38" s="4" t="s">
        <v>71</v>
      </c>
    </row>
  </sheetData>
  <mergeCells count="7">
    <mergeCell ref="B1:C1"/>
    <mergeCell ref="D1:E1"/>
    <mergeCell ref="A34:E34"/>
    <mergeCell ref="B35:E35"/>
    <mergeCell ref="B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51</v>
      </c>
    </row>
    <row r="4" spans="1:2">
      <c r="A4" s="4" t="s">
        <v>38</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8</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51</v>
      </c>
    </row>
    <row r="4" spans="1:2">
      <c r="A4" s="4" t="s">
        <v>172</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4</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1</v>
      </c>
    </row>
    <row r="4" spans="1:2">
      <c r="A4" s="4" t="s">
        <v>178</v>
      </c>
      <c r="B4"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2</v>
      </c>
      <c r="B1" s="2" t="s">
        <v>2</v>
      </c>
      <c r="C1" s="2" t="s">
        <v>31</v>
      </c>
    </row>
    <row r="2" spans="1:3">
      <c r="A2" s="3" t="s">
        <v>73</v>
      </c>
    </row>
    <row r="3" spans="1:3">
      <c r="A3" s="4" t="s">
        <v>74</v>
      </c>
      <c r="B3" s="8" t="n">
        <v>0.001</v>
      </c>
      <c r="C3" s="8" t="n">
        <v>0.001</v>
      </c>
    </row>
    <row r="4" spans="1:3">
      <c r="A4" s="4" t="s">
        <v>75</v>
      </c>
      <c r="B4" s="5" t="n">
        <v>50000000</v>
      </c>
      <c r="C4" s="5" t="n">
        <v>50000000</v>
      </c>
    </row>
    <row r="5" spans="1:3">
      <c r="A5" s="4" t="s">
        <v>76</v>
      </c>
      <c r="B5" s="5" t="n">
        <v>0</v>
      </c>
      <c r="C5" s="5" t="n">
        <v>0</v>
      </c>
    </row>
    <row r="6" spans="1:3">
      <c r="A6" s="4" t="s">
        <v>77</v>
      </c>
      <c r="B6" s="5" t="n">
        <v>0</v>
      </c>
      <c r="C6" s="5" t="n">
        <v>0</v>
      </c>
    </row>
    <row r="7" spans="1:3">
      <c r="A7" s="4" t="s">
        <v>78</v>
      </c>
      <c r="B7" s="8" t="n">
        <v>0.001</v>
      </c>
      <c r="C7" s="8" t="n">
        <v>0.001</v>
      </c>
    </row>
    <row r="8" spans="1:3">
      <c r="A8" s="4" t="s">
        <v>79</v>
      </c>
      <c r="B8" s="5" t="n">
        <v>450000000</v>
      </c>
      <c r="C8" s="5" t="n">
        <v>450000000</v>
      </c>
    </row>
    <row r="9" spans="1:3">
      <c r="A9" s="4" t="s">
        <v>80</v>
      </c>
      <c r="B9" s="5" t="n">
        <v>23165926</v>
      </c>
      <c r="C9" s="5" t="n">
        <v>22502206</v>
      </c>
    </row>
    <row r="10" spans="1:3">
      <c r="A10" s="4" t="s">
        <v>81</v>
      </c>
      <c r="B10" s="5" t="n">
        <v>23165926</v>
      </c>
      <c r="C10" s="5" t="n">
        <v>225022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90</v>
      </c>
      <c r="B1" s="2" t="s">
        <v>2</v>
      </c>
      <c r="C1" s="2" t="s">
        <v>31</v>
      </c>
    </row>
    <row r="2" spans="1:3">
      <c r="A2" s="3" t="s">
        <v>191</v>
      </c>
    </row>
    <row r="3" spans="1:3">
      <c r="A3" s="4" t="s">
        <v>65</v>
      </c>
      <c r="B3" s="6" t="n">
        <v>4196199</v>
      </c>
      <c r="C3" s="6" t="n">
        <v>2282333</v>
      </c>
    </row>
    <row r="4" spans="1:3">
      <c r="A4" s="4" t="s">
        <v>192</v>
      </c>
      <c r="B4" s="6" t="n">
        <v>11370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3</v>
      </c>
      <c r="B1" s="2" t="s">
        <v>83</v>
      </c>
      <c r="D1" s="2" t="s">
        <v>1</v>
      </c>
    </row>
    <row r="2" spans="1:5">
      <c r="B2" s="2" t="s">
        <v>2</v>
      </c>
      <c r="C2" s="2" t="s">
        <v>84</v>
      </c>
      <c r="D2" s="2" t="s">
        <v>2</v>
      </c>
      <c r="E2" s="2" t="s">
        <v>84</v>
      </c>
    </row>
    <row r="3" spans="1:5">
      <c r="A3" s="3" t="s">
        <v>191</v>
      </c>
    </row>
    <row r="4" spans="1:5">
      <c r="A4" s="4" t="s">
        <v>89</v>
      </c>
      <c r="B4" s="6" t="n">
        <v>0</v>
      </c>
      <c r="C4" s="6" t="n">
        <v>0</v>
      </c>
      <c r="D4" s="6" t="n">
        <v>16513</v>
      </c>
      <c r="E4" s="6" t="n">
        <v>418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94</v>
      </c>
      <c r="B1" s="2" t="s">
        <v>2</v>
      </c>
      <c r="C1" s="2" t="s">
        <v>31</v>
      </c>
    </row>
    <row r="2" spans="1:3">
      <c r="A2" s="3" t="s">
        <v>191</v>
      </c>
    </row>
    <row r="3" spans="1:3">
      <c r="A3" s="4" t="s">
        <v>52</v>
      </c>
      <c r="B3" s="6" t="n">
        <v>107070</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195</v>
      </c>
      <c r="B1" s="2" t="s">
        <v>1</v>
      </c>
    </row>
    <row r="2" spans="1:3">
      <c r="B2" s="2" t="s">
        <v>2</v>
      </c>
      <c r="C2" s="2" t="s">
        <v>84</v>
      </c>
    </row>
    <row r="3" spans="1:3">
      <c r="A3" s="3" t="s">
        <v>191</v>
      </c>
    </row>
    <row r="4" spans="1:3">
      <c r="A4" s="4" t="s">
        <v>196</v>
      </c>
      <c r="B4" s="6" t="n">
        <v>248895</v>
      </c>
    </row>
    <row r="5" spans="1:3">
      <c r="A5" s="4" t="s">
        <v>197</v>
      </c>
      <c r="B5" s="5" t="n">
        <v>0</v>
      </c>
      <c r="C5" s="6" t="n">
        <v>19516</v>
      </c>
    </row>
    <row r="6" spans="1:3">
      <c r="A6" s="4" t="s">
        <v>198</v>
      </c>
      <c r="B6" s="5" t="n">
        <v>0</v>
      </c>
    </row>
    <row r="7" spans="1:3">
      <c r="A7" s="4" t="s">
        <v>199</v>
      </c>
      <c r="B7" s="5" t="n">
        <v>492208</v>
      </c>
    </row>
    <row r="8" spans="1:3">
      <c r="A8" s="4" t="s">
        <v>200</v>
      </c>
      <c r="B8" s="6" t="n">
        <v>17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01</v>
      </c>
      <c r="B1" s="2" t="s">
        <v>2</v>
      </c>
      <c r="C1" s="2" t="s">
        <v>31</v>
      </c>
    </row>
    <row r="2" spans="1:3">
      <c r="A2" s="3" t="s">
        <v>191</v>
      </c>
    </row>
    <row r="3" spans="1:3">
      <c r="A3" s="4" t="s">
        <v>58</v>
      </c>
      <c r="B3" s="6" t="n">
        <v>3292639</v>
      </c>
      <c r="C3" s="6" t="n">
        <v>22949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202</v>
      </c>
      <c r="B1" s="2" t="s">
        <v>1</v>
      </c>
    </row>
    <row r="2" spans="1:4">
      <c r="B2" s="2" t="s">
        <v>2</v>
      </c>
      <c r="C2" s="2" t="s">
        <v>84</v>
      </c>
      <c r="D2" s="2" t="s">
        <v>31</v>
      </c>
    </row>
    <row r="3" spans="1:4">
      <c r="A3" s="3" t="s">
        <v>191</v>
      </c>
    </row>
    <row r="4" spans="1:4">
      <c r="A4" s="4" t="s">
        <v>79</v>
      </c>
      <c r="B4" s="5" t="n">
        <v>450000000</v>
      </c>
      <c r="D4" s="5" t="n">
        <v>450000000</v>
      </c>
    </row>
    <row r="5" spans="1:4">
      <c r="A5" s="4" t="s">
        <v>78</v>
      </c>
      <c r="B5" s="8" t="n">
        <v>0.001</v>
      </c>
      <c r="D5" s="8" t="n">
        <v>0.001</v>
      </c>
    </row>
    <row r="6" spans="1:4">
      <c r="A6" s="4" t="s">
        <v>75</v>
      </c>
      <c r="B6" s="5" t="n">
        <v>50000000</v>
      </c>
      <c r="D6" s="5" t="n">
        <v>50000000</v>
      </c>
    </row>
    <row r="7" spans="1:4">
      <c r="A7" s="4" t="s">
        <v>74</v>
      </c>
      <c r="B7" s="8" t="n">
        <v>0.001</v>
      </c>
      <c r="D7" s="8" t="n">
        <v>0.001</v>
      </c>
    </row>
    <row r="8" spans="1:4">
      <c r="A8" s="4" t="s">
        <v>81</v>
      </c>
      <c r="B8" s="5" t="n">
        <v>23165926</v>
      </c>
      <c r="D8" s="5" t="n">
        <v>22502206</v>
      </c>
    </row>
    <row r="9" spans="1:4">
      <c r="A9" s="4" t="s">
        <v>203</v>
      </c>
      <c r="B9" s="5" t="n">
        <v>663720</v>
      </c>
    </row>
    <row r="10" spans="1:4">
      <c r="A10" s="4" t="s">
        <v>112</v>
      </c>
      <c r="B10" s="6" t="n">
        <v>663720</v>
      </c>
      <c r="C10" s="6" t="n">
        <v>1347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04</v>
      </c>
      <c r="B1" s="2" t="s">
        <v>83</v>
      </c>
      <c r="D1" s="2" t="s">
        <v>1</v>
      </c>
    </row>
    <row r="2" spans="1:5">
      <c r="B2" s="2" t="s">
        <v>2</v>
      </c>
      <c r="C2" s="2" t="s">
        <v>84</v>
      </c>
      <c r="D2" s="2" t="s">
        <v>2</v>
      </c>
      <c r="E2" s="2" t="s">
        <v>84</v>
      </c>
    </row>
    <row r="3" spans="1:5">
      <c r="A3" s="3" t="s">
        <v>191</v>
      </c>
    </row>
    <row r="4" spans="1:5">
      <c r="A4" s="4" t="s">
        <v>205</v>
      </c>
      <c r="B4" s="6" t="n">
        <v>48000</v>
      </c>
      <c r="C4" s="6" t="n">
        <v>53700</v>
      </c>
      <c r="D4" s="6" t="n">
        <v>152000</v>
      </c>
      <c r="E4" s="6" t="n">
        <v>132650</v>
      </c>
    </row>
    <row r="5" spans="1:5">
      <c r="A5" s="4" t="s">
        <v>206</v>
      </c>
      <c r="B5" s="6" t="n">
        <v>18162</v>
      </c>
      <c r="C5" s="6" t="n">
        <v>15685</v>
      </c>
      <c r="D5" s="6" t="n">
        <v>57724</v>
      </c>
      <c r="E5" s="6" t="n">
        <v>396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161052</v>
      </c>
      <c r="C4" s="6" t="n">
        <v>46352</v>
      </c>
      <c r="D4" s="6" t="n">
        <v>518865</v>
      </c>
      <c r="E4" s="6" t="n">
        <v>68992</v>
      </c>
    </row>
    <row r="5" spans="1:5">
      <c r="A5" s="4" t="s">
        <v>87</v>
      </c>
      <c r="B5" s="5" t="n">
        <v>161052</v>
      </c>
      <c r="C5" s="5" t="n">
        <v>46352</v>
      </c>
      <c r="D5" s="5" t="n">
        <v>518865</v>
      </c>
      <c r="E5" s="5" t="n">
        <v>68992</v>
      </c>
    </row>
    <row r="6" spans="1:5">
      <c r="A6" s="3" t="s">
        <v>88</v>
      </c>
    </row>
    <row r="7" spans="1:5">
      <c r="A7" s="4" t="s">
        <v>89</v>
      </c>
      <c r="B7" s="5" t="n">
        <v>0</v>
      </c>
      <c r="C7" s="5" t="n">
        <v>0</v>
      </c>
      <c r="D7" s="5" t="n">
        <v>16513</v>
      </c>
      <c r="E7" s="5" t="n">
        <v>41801</v>
      </c>
    </row>
    <row r="8" spans="1:5">
      <c r="A8" s="4" t="s">
        <v>90</v>
      </c>
      <c r="B8" s="5" t="n">
        <v>218130</v>
      </c>
      <c r="C8" s="5" t="n">
        <v>84205</v>
      </c>
      <c r="D8" s="5" t="n">
        <v>557400</v>
      </c>
      <c r="E8" s="5" t="n">
        <v>206223</v>
      </c>
    </row>
    <row r="9" spans="1:5">
      <c r="A9" s="4" t="s">
        <v>91</v>
      </c>
      <c r="B9" s="5" t="n">
        <v>364</v>
      </c>
      <c r="C9" s="5" t="n">
        <v>335287</v>
      </c>
      <c r="D9" s="5" t="n">
        <v>1348934</v>
      </c>
      <c r="E9" s="5" t="n">
        <v>850909</v>
      </c>
    </row>
    <row r="10" spans="1:5">
      <c r="A10" s="4" t="s">
        <v>92</v>
      </c>
      <c r="B10" s="5" t="n">
        <v>41768</v>
      </c>
      <c r="C10" s="5" t="n">
        <v>3820</v>
      </c>
      <c r="D10" s="5" t="n">
        <v>125304</v>
      </c>
      <c r="E10" s="5" t="n">
        <v>11178</v>
      </c>
    </row>
    <row r="11" spans="1:5">
      <c r="A11" s="4" t="s">
        <v>93</v>
      </c>
      <c r="B11" s="5" t="n">
        <v>25263</v>
      </c>
      <c r="C11" s="5" t="n">
        <v>9974</v>
      </c>
      <c r="D11" s="5" t="n">
        <v>86389</v>
      </c>
      <c r="E11" s="5" t="n">
        <v>14074</v>
      </c>
    </row>
    <row r="12" spans="1:5">
      <c r="A12" s="4" t="s">
        <v>94</v>
      </c>
      <c r="B12" s="5" t="n">
        <v>49643</v>
      </c>
      <c r="C12" s="5" t="n">
        <v>0</v>
      </c>
      <c r="D12" s="5" t="n">
        <v>194567</v>
      </c>
      <c r="E12" s="5" t="n">
        <v>0</v>
      </c>
    </row>
    <row r="13" spans="1:5">
      <c r="A13" s="4" t="s">
        <v>95</v>
      </c>
      <c r="B13" s="5" t="n">
        <v>7870</v>
      </c>
      <c r="C13" s="5" t="n">
        <v>2000</v>
      </c>
      <c r="D13" s="5" t="n">
        <v>22832</v>
      </c>
      <c r="E13" s="5" t="n">
        <v>6000</v>
      </c>
    </row>
    <row r="14" spans="1:5">
      <c r="A14" s="4" t="s">
        <v>96</v>
      </c>
      <c r="B14" s="5" t="n">
        <v>706464</v>
      </c>
      <c r="C14" s="5" t="n">
        <v>435286</v>
      </c>
      <c r="D14" s="5" t="n">
        <v>2351939</v>
      </c>
      <c r="E14" s="5" t="n">
        <v>1130185</v>
      </c>
    </row>
    <row r="15" spans="1:5">
      <c r="A15" s="4" t="s">
        <v>97</v>
      </c>
      <c r="B15" s="5" t="n">
        <v>-545412</v>
      </c>
      <c r="C15" s="5" t="n">
        <v>-388934</v>
      </c>
      <c r="D15" s="5" t="n">
        <v>-1833074</v>
      </c>
      <c r="E15" s="5" t="n">
        <v>-1061193</v>
      </c>
    </row>
    <row r="16" spans="1:5">
      <c r="A16" s="3" t="s">
        <v>98</v>
      </c>
    </row>
    <row r="17" spans="1:5">
      <c r="A17" s="4" t="s">
        <v>99</v>
      </c>
      <c r="B17" s="5" t="n">
        <v>-41555</v>
      </c>
      <c r="C17" s="5" t="n">
        <v>-7245</v>
      </c>
      <c r="D17" s="5" t="n">
        <v>-80792</v>
      </c>
      <c r="E17" s="5" t="n">
        <v>-50846</v>
      </c>
    </row>
    <row r="18" spans="1:5">
      <c r="A18" s="4" t="s">
        <v>100</v>
      </c>
      <c r="B18" s="5" t="n">
        <v>-41555</v>
      </c>
      <c r="C18" s="5" t="n">
        <v>-7245</v>
      </c>
      <c r="D18" s="5" t="n">
        <v>-80792</v>
      </c>
      <c r="E18" s="5" t="n">
        <v>-50846</v>
      </c>
    </row>
    <row r="19" spans="1:5">
      <c r="A19" s="4" t="s">
        <v>101</v>
      </c>
      <c r="B19" s="6" t="n">
        <v>-586967</v>
      </c>
      <c r="C19" s="6" t="n">
        <v>-396179</v>
      </c>
      <c r="D19" s="6" t="n">
        <v>-1913866</v>
      </c>
      <c r="E19" s="6" t="n">
        <v>-1112039</v>
      </c>
    </row>
    <row r="20" spans="1:5">
      <c r="A20" s="4" t="s">
        <v>102</v>
      </c>
      <c r="B20" s="9" t="n">
        <v>-0.03</v>
      </c>
      <c r="C20" s="9" t="n">
        <v>-0.02</v>
      </c>
      <c r="D20" s="9" t="n">
        <v>-0.08</v>
      </c>
      <c r="E20" s="9" t="n">
        <v>-0.06</v>
      </c>
    </row>
    <row r="21" spans="1:5">
      <c r="A21" s="4" t="s">
        <v>103</v>
      </c>
      <c r="B21" s="5" t="n">
        <v>22851919</v>
      </c>
      <c r="C21" s="5" t="n">
        <v>19237363</v>
      </c>
      <c r="D21" s="5" t="n">
        <v>22940864</v>
      </c>
      <c r="E21" s="5" t="n">
        <v>181676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0"/>
    <col customWidth="1" max="2" min="2" width="47"/>
    <col customWidth="1" max="3" min="3" width="15"/>
    <col customWidth="1" max="4" min="4" width="14"/>
  </cols>
  <sheetData>
    <row r="1" spans="1:4">
      <c r="A1" s="1" t="s">
        <v>104</v>
      </c>
      <c r="C1" s="2" t="s">
        <v>1</v>
      </c>
    </row>
    <row r="2" spans="1:4">
      <c r="C2" s="2" t="s">
        <v>2</v>
      </c>
      <c r="D2" s="2" t="s">
        <v>84</v>
      </c>
    </row>
    <row r="3" spans="1:4">
      <c r="A3" s="3" t="s">
        <v>105</v>
      </c>
    </row>
    <row r="4" spans="1:4">
      <c r="A4" s="4" t="s">
        <v>106</v>
      </c>
      <c r="C4" s="6" t="n">
        <v>-1683121</v>
      </c>
      <c r="D4" s="6" t="n">
        <v>-1299731</v>
      </c>
    </row>
    <row r="5" spans="1:4">
      <c r="A5" s="3" t="s">
        <v>107</v>
      </c>
    </row>
    <row r="6" spans="1:4">
      <c r="A6" s="4" t="s">
        <v>108</v>
      </c>
      <c r="C6" s="5" t="n">
        <v>-32002</v>
      </c>
      <c r="D6" s="5" t="n">
        <v>0</v>
      </c>
    </row>
    <row r="7" spans="1:4">
      <c r="A7" s="4" t="s">
        <v>109</v>
      </c>
      <c r="C7" s="5" t="n">
        <v>-21273</v>
      </c>
      <c r="D7" s="5" t="n">
        <v>-1278</v>
      </c>
    </row>
    <row r="8" spans="1:4">
      <c r="A8" s="4" t="s">
        <v>110</v>
      </c>
      <c r="C8" s="5" t="n">
        <v>-53275</v>
      </c>
      <c r="D8" s="5" t="n">
        <v>-1278</v>
      </c>
    </row>
    <row r="9" spans="1:4">
      <c r="A9" s="3" t="s">
        <v>111</v>
      </c>
    </row>
    <row r="10" spans="1:4">
      <c r="A10" s="4" t="s">
        <v>112</v>
      </c>
      <c r="C10" s="5" t="n">
        <v>663720</v>
      </c>
      <c r="D10" s="5" t="n">
        <v>1347000</v>
      </c>
    </row>
    <row r="11" spans="1:4">
      <c r="A11" s="4" t="s">
        <v>113</v>
      </c>
      <c r="C11" s="5" t="n">
        <v>1000000</v>
      </c>
      <c r="D11" s="5" t="n">
        <v>0</v>
      </c>
    </row>
    <row r="12" spans="1:4">
      <c r="A12" s="4" t="s">
        <v>114</v>
      </c>
      <c r="C12" s="5" t="n">
        <v>-56517</v>
      </c>
      <c r="D12" s="5" t="n">
        <v>-3312</v>
      </c>
    </row>
    <row r="13" spans="1:4">
      <c r="A13" s="4" t="s">
        <v>115</v>
      </c>
      <c r="C13" s="5" t="n">
        <v>1607203</v>
      </c>
      <c r="D13" s="5" t="n">
        <v>1343688</v>
      </c>
    </row>
    <row r="14" spans="1:4">
      <c r="A14" s="4" t="s">
        <v>116</v>
      </c>
      <c r="C14" s="5" t="n">
        <v>-129193</v>
      </c>
      <c r="D14" s="5" t="n">
        <v>42679</v>
      </c>
    </row>
    <row r="15" spans="1:4">
      <c r="A15" s="4" t="s">
        <v>117</v>
      </c>
      <c r="C15" s="5" t="n">
        <v>209054</v>
      </c>
      <c r="D15" s="5" t="n">
        <v>69433</v>
      </c>
    </row>
    <row r="16" spans="1:4">
      <c r="A16" s="4" t="s">
        <v>118</v>
      </c>
      <c r="C16" s="5" t="n">
        <v>79861</v>
      </c>
      <c r="D16" s="5" t="n">
        <v>112112</v>
      </c>
    </row>
    <row r="17" spans="1:4">
      <c r="A17" s="4" t="s">
        <v>119</v>
      </c>
      <c r="C17" s="5" t="n">
        <v>29620</v>
      </c>
      <c r="D17" s="5" t="n">
        <v>21316</v>
      </c>
    </row>
    <row r="18" spans="1:4">
      <c r="A18" s="3" t="s">
        <v>120</v>
      </c>
    </row>
    <row r="19" spans="1:4">
      <c r="A19" s="4" t="s">
        <v>121</v>
      </c>
      <c r="B19" s="4" t="s">
        <v>39</v>
      </c>
      <c r="C19" s="5" t="n">
        <v>0</v>
      </c>
      <c r="D19" s="5" t="n">
        <v>14558</v>
      </c>
    </row>
    <row r="20" spans="1:4">
      <c r="A20" s="4" t="s">
        <v>122</v>
      </c>
      <c r="C20" s="5" t="n">
        <v>0</v>
      </c>
      <c r="D20" s="5" t="n">
        <v>14040</v>
      </c>
    </row>
    <row r="21" spans="1:4">
      <c r="A21" s="4" t="s">
        <v>123</v>
      </c>
      <c r="C21" s="6" t="n">
        <v>0</v>
      </c>
      <c r="D21" s="6" t="n">
        <v>283701</v>
      </c>
    </row>
    <row r="22" spans="1:4">
      <c r="A22" t="n"/>
    </row>
    <row r="23" spans="1:4">
      <c r="A23" s="4" t="s">
        <v>39</v>
      </c>
      <c r="B23" s="4" t="s">
        <v>124</v>
      </c>
    </row>
  </sheetData>
  <mergeCells count="4">
    <mergeCell ref="A1:B2"/>
    <mergeCell ref="C1:D1"/>
    <mergeCell ref="A22:C22"/>
    <mergeCell ref="B23:C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Un</vt:lpstr>
      <vt:lpstr>Statement of Financial Position</vt:lpstr>
      <vt:lpstr>CONSOLIDATED STATEMENTS OF OPER</vt:lpstr>
      <vt:lpstr>CONDENSED CONSOLIDATED STATEMEN</vt:lpstr>
      <vt:lpstr>Note 1 - Basis of Presentation</vt:lpstr>
      <vt:lpstr>Note 2 - Organization and Going</vt:lpstr>
      <vt:lpstr>Note 3 - Summary of Significant</vt:lpstr>
      <vt:lpstr>Note 4 - Participation Agreemen</vt:lpstr>
      <vt:lpstr>Note 5 - Notes Payable - Relate</vt:lpstr>
      <vt:lpstr>Note 6 - Long Term Debt and Not</vt:lpstr>
      <vt:lpstr>Note 7 - Income Taxes</vt:lpstr>
      <vt:lpstr>Note 8 - Stockholders' Equity</vt:lpstr>
      <vt:lpstr>Note 9 - Related Party Transact</vt:lpstr>
      <vt:lpstr>Note 10 - Acquisition</vt:lpstr>
      <vt:lpstr>Note 11 - Commitments and Conti</vt:lpstr>
      <vt:lpstr>Note 12 - Subsequent Events</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6 - Long Term Debt and N29</vt:lpstr>
      <vt:lpstr>Note 10 - Acquisition_ Schedule</vt:lpstr>
      <vt:lpstr>Note 2 - Organization and Goi31</vt:lpstr>
      <vt:lpstr>Note 3 - Summary of Significa32</vt:lpstr>
      <vt:lpstr>Note 5 - Notes Payable - Rela33</vt:lpstr>
      <vt:lpstr>Note 6 - Long Term Debt and N34</vt:lpstr>
      <vt:lpstr>Note 6 - Long Term Debt and N35</vt:lpstr>
      <vt:lpstr>Note 8 - Stockholders' Equity (</vt:lpstr>
      <vt:lpstr>Note 9 - Related Party Transa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43:09Z</dcterms:created>
  <dcterms:modified xmlns:dcterms="http://purl.org/dc/terms/" xmlns:xsi="http://www.w3.org/2001/XMLSchema-instance" xsi:type="dcterms:W3CDTF">2015-09-24T13:43:09Z</dcterms:modified>
  <dc:title xmlns:dc="http://purl.org/dc/elements/1.1/">Untitled</dc:title>
  <dc:description xmlns:dc="http://purl.org/dc/elements/1.1/"/>
  <dc:subject xmlns:dc="http://purl.org/dc/elements/1.1/"/>
  <cp:keywords/>
  <cp:category/>
</cp:coreProperties>
</file>